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Target " sheetId="2" r:id="rId2"/>
    <s:sheet name="Risk_Return Detail Data- Target"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OHIO NATIONAL FUND INC</t>
  </si>
  <si>
    <t>Central Index Key</t>
  </si>
  <si>
    <t>dei_EntityCentralIndexKey</t>
  </si>
  <si>
    <t>Amendment Flag</t>
  </si>
  <si>
    <t>dei_AmendmentFlag</t>
  </si>
  <si>
    <t>false</t>
  </si>
  <si>
    <t>Document Creation Date</t>
  </si>
  <si>
    <t>dei_DocumentCreationDate</t>
  </si>
  <si>
    <t>Nov. 18,
		2016</t>
  </si>
  <si>
    <t>Document Effective Date</t>
  </si>
  <si>
    <t>dei_DocumentEffectiveDate</t>
  </si>
  <si>
    <t>Prospectus Date</t>
  </si>
  <si>
    <t>rr_ProspectusDate</t>
  </si>
  <si>
    <t>May 1,
		2016</t>
  </si>
  <si>
    <t>May 01, 2016</t>
  </si>
  <si>
    <t>Ohio National Fund, Inc. Supplement dated November 18, 2016 to the Prospectus dated May 1, 2016 Target VIP Portfolio Change of Name and Investment Objective The following supplements and amends the prospectus dated May 1, 2016, as previously supplemented: The Board of Directors (the “Board) of Ohio National Fund, Inc. has approved changes to the Target VIP Portfolio (the “Portfolio”). Effective December 16, 2016: ● the name of the Portfolio will change to “S&amp;P MidCap 400 ® ● the Portfolio’s investment objective will change to “seeks total return approximating that of the Standard &amp; Poor’s MidCap 400 ® ® ● Geode Capital Management, Inc. (“Geode”) will replace First Trust Advisors L.P. (“First Trust”) as the subadviser for the Portfolio. Geode will follow an investment strategy that is intended to replicate the performance of the S&amp;P MidCap 400 ® As part of the transition efforts, First Trust will liquidate all holdings of the Target VIP Portfolio except those holdings that are in the S&amp;P MidCap 400 ®</t>
  </si>
  <si>
    <t>Supplement [Text Block]</t>
  </si>
  <si>
    <t>onfi_SupplementTextBlock</t>
  </si>
  <si>
    <t>Target VIP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315754</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4"/>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Target </vt:lpstr>
      <vt:lpstr>Risk_Return Detail Data- Targe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7T08:44:19Z</dcterms:created>
  <dcterms:modified xmlns:dcterms="http://purl.org/dc/terms/" xmlns:xsi="http://www.w3.org/2001/XMLSchema-instance" xsi:type="dcterms:W3CDTF">2016-12-07T08:44:19Z</dcterms:modified>
  <dc:title xmlns:dc="http://purl.org/dc/elements/1.1/">Untitled</dc:title>
  <dc:description xmlns:dc="http://purl.org/dc/elements/1.1/"/>
  <dc:subject xmlns:dc="http://purl.org/dc/elements/1.1/"/>
  <cp:keywords/>
  <cp:category/>
</cp:coreProperties>
</file>